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Opea" sheetId="4" state="visible" r:id="rId4"/>
    <sheet xmlns:r="http://schemas.openxmlformats.org/officeDocument/2006/relationships" name="Consolidated Statements of Cash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_);_(&quot;$ &quot;(#,##0.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GM
GROUP HOLDINGS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05402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830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3743271</v>
      </c>
      <c r="C3" s="5" t="n">
        <v>4073440</v>
      </c>
    </row>
    <row r="4">
      <c r="A4" s="4" t="inlineStr">
        <is>
          <t>Accounts receivable, net</t>
        </is>
      </c>
      <c r="B4" s="6" t="n">
        <v>64496914</v>
      </c>
      <c r="C4" s="6" t="n">
        <v>92755701</v>
      </c>
    </row>
    <row r="5">
      <c r="A5" s="4" t="inlineStr">
        <is>
          <t>Inventories</t>
        </is>
      </c>
      <c r="B5" s="6" t="n">
        <v>10394919</v>
      </c>
      <c r="C5" s="6" t="n">
        <v>3915456</v>
      </c>
    </row>
    <row r="6">
      <c r="A6" s="4" t="inlineStr">
        <is>
          <t>Advances to suppliers</t>
        </is>
      </c>
      <c r="B6" s="6" t="n">
        <v>51788564</v>
      </c>
      <c r="C6" s="6" t="n">
        <v>13139128</v>
      </c>
    </row>
    <row r="7">
      <c r="A7" s="4" t="inlineStr">
        <is>
          <t>Prepayment and other current assets</t>
        </is>
      </c>
      <c r="B7" s="6" t="n">
        <v>2903644</v>
      </c>
      <c r="C7" s="6" t="n">
        <v>2935644</v>
      </c>
    </row>
    <row r="8">
      <c r="A8" s="4" t="inlineStr">
        <is>
          <t>Total current assets</t>
        </is>
      </c>
      <c r="B8" s="6" t="n">
        <v>133327312</v>
      </c>
      <c r="C8" s="6" t="n">
        <v>116819369</v>
      </c>
    </row>
    <row r="9">
      <c r="A9" s="3" t="inlineStr">
        <is>
          <t>NON - CURRENT ASSETS: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4" t="inlineStr">
        <is>
          <t>Property and equipment, net</t>
        </is>
      </c>
      <c r="B10" s="6" t="n">
        <v>558291</v>
      </c>
      <c r="C10" s="6" t="n">
        <v>689361</v>
      </c>
    </row>
    <row r="11">
      <c r="A11" s="4" t="inlineStr">
        <is>
          <t>Intangible assets, net</t>
        </is>
      </c>
      <c r="B11" s="6" t="n">
        <v>49746</v>
      </c>
      <c r="C11" s="6" t="n">
        <v>55486</v>
      </c>
    </row>
    <row r="12">
      <c r="A12" s="4" t="inlineStr">
        <is>
          <t>Operating lease right-of-use assets</t>
        </is>
      </c>
      <c r="B12" s="6" t="n">
        <v>285030</v>
      </c>
      <c r="C12" s="6" t="n">
        <v>492984</v>
      </c>
    </row>
    <row r="13">
      <c r="A13" s="4" t="inlineStr">
        <is>
          <t>Deferred tax assets</t>
        </is>
      </c>
      <c r="B13" s="6" t="n">
        <v>1848404</v>
      </c>
      <c r="C13" s="6" t="n">
        <v>7172814</v>
      </c>
    </row>
    <row r="14">
      <c r="A14" s="4" t="inlineStr">
        <is>
          <t>Total non - current assets</t>
        </is>
      </c>
      <c r="B14" s="6" t="n">
        <v>2741471</v>
      </c>
      <c r="C14" s="6" t="n">
        <v>8410645</v>
      </c>
    </row>
    <row r="15">
      <c r="A15" s="4" t="inlineStr">
        <is>
          <t>TOTAL ASSETS</t>
        </is>
      </c>
      <c r="B15" s="6" t="n">
        <v>136068783</v>
      </c>
      <c r="C15" s="6" t="n">
        <v>125230014</v>
      </c>
    </row>
    <row r="16">
      <c r="A16" s="3" t="inlineStr">
        <is>
          <t>CURRENT LIABILITIES: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Accounts payable</t>
        </is>
      </c>
      <c r="B17" s="6" t="n">
        <v>48112338</v>
      </c>
      <c r="C17" s="6" t="n">
        <v>64500197</v>
      </c>
    </row>
    <row r="18">
      <c r="A18" s="4" t="inlineStr">
        <is>
          <t>Accrued expenses and other payables</t>
        </is>
      </c>
      <c r="B18" s="6" t="n">
        <v>1844615</v>
      </c>
      <c r="C18" s="6" t="n">
        <v>2874126</v>
      </c>
    </row>
    <row r="19">
      <c r="A19" s="4" t="inlineStr">
        <is>
          <t>Advances from customers</t>
        </is>
      </c>
      <c r="B19" s="6" t="n">
        <v>18847299</v>
      </c>
      <c r="C19" s="6" t="n">
        <v>4572765</v>
      </c>
    </row>
    <row r="20">
      <c r="A20" s="4" t="inlineStr">
        <is>
          <t>Deferred government grant - current</t>
        </is>
      </c>
      <c r="B20" s="6" t="n">
        <v>36028</v>
      </c>
      <c r="C20" s="6" t="n">
        <v>36529</v>
      </c>
    </row>
    <row r="21">
      <c r="A21" s="4" t="inlineStr">
        <is>
          <t>Operating lease liabilities - current</t>
        </is>
      </c>
      <c r="B21" s="6" t="n">
        <v>95230</v>
      </c>
      <c r="C21" s="6" t="n">
        <v>162576</v>
      </c>
    </row>
    <row r="22">
      <c r="A22" s="4" t="inlineStr">
        <is>
          <t>Income tax payable</t>
        </is>
      </c>
      <c r="B22" s="6" t="n">
        <v>14356647</v>
      </c>
      <c r="C22" s="6" t="n">
        <v>14285918</v>
      </c>
    </row>
    <row r="23">
      <c r="A23" s="4" t="inlineStr">
        <is>
          <t>Total current liabilities</t>
        </is>
      </c>
      <c r="B23" s="6" t="n">
        <v>92787481</v>
      </c>
      <c r="C23" s="6" t="n">
        <v>94520092</v>
      </c>
    </row>
    <row r="24">
      <c r="A24" s="3" t="inlineStr">
        <is>
          <t>NON - CURRENT LIABILITIES: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Operating lease liabilities - non current</t>
        </is>
      </c>
      <c r="B25" s="6" t="n">
        <v>57360</v>
      </c>
      <c r="C25" s="6" t="n">
        <v>167428</v>
      </c>
    </row>
    <row r="26">
      <c r="A26" s="4" t="inlineStr">
        <is>
          <t>Deferred government grant - non current</t>
        </is>
      </c>
      <c r="B26" s="6" t="n">
        <v>77219</v>
      </c>
      <c r="C26" s="6" t="n">
        <v>98784</v>
      </c>
    </row>
    <row r="27">
      <c r="A27" s="4" t="inlineStr">
        <is>
          <t>Total non - current liabilities</t>
        </is>
      </c>
      <c r="B27" s="6" t="n">
        <v>134579</v>
      </c>
      <c r="C27" s="6" t="n">
        <v>266212</v>
      </c>
    </row>
    <row r="28">
      <c r="A28" s="4" t="inlineStr">
        <is>
          <t>TOTAL LIABILITIES</t>
        </is>
      </c>
      <c r="B28" s="6" t="n">
        <v>92922060</v>
      </c>
      <c r="C28" s="6" t="n">
        <v>94786304</v>
      </c>
    </row>
    <row r="29">
      <c r="A29" s="3" t="inlineStr">
        <is>
          <t>SHAREHOLDERS’ EQUITY: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Class A Ordinary Shares (200,000,000 shares authorized with par value of $0.001, 24,254,842 and 24,254,842 shares issued and outstanding as of June 30, 2023 and December 31, 2022, respectively)</t>
        </is>
      </c>
      <c r="B30" s="6" t="n">
        <v>24255</v>
      </c>
      <c r="C30" s="6" t="n">
        <v>24255</v>
      </c>
    </row>
    <row r="31">
      <c r="A31" s="4" t="inlineStr">
        <is>
          <t>Class B Ordinary Shares (200,000,000 shares authorized with par value of $0.001, 2,100,000 and 2,100,000 shares issued and outstanding as of June 30, 2023 and December 31, 2023, respectively)</t>
        </is>
      </c>
      <c r="B31" s="6" t="n">
        <v>2100</v>
      </c>
      <c r="C31" s="6" t="n">
        <v>2100</v>
      </c>
    </row>
    <row r="32">
      <c r="A32" s="4" t="inlineStr">
        <is>
          <t>Additional paid-in capital</t>
        </is>
      </c>
      <c r="B32" s="6" t="n">
        <v>26502856</v>
      </c>
      <c r="C32" s="6" t="n">
        <v>26502856</v>
      </c>
    </row>
    <row r="33">
      <c r="A33" s="4" t="inlineStr">
        <is>
          <t>Statutory reserves</t>
        </is>
      </c>
      <c r="B33" s="6" t="n">
        <v>335696</v>
      </c>
      <c r="C33" s="6" t="n">
        <v>335696</v>
      </c>
    </row>
    <row r="34">
      <c r="A34" s="4" t="inlineStr">
        <is>
          <t>Retained earnings</t>
        </is>
      </c>
      <c r="B34" s="6" t="n">
        <v>25857578</v>
      </c>
      <c r="C34" s="6" t="n">
        <v>9743823</v>
      </c>
    </row>
    <row r="35">
      <c r="A35" s="4" t="inlineStr">
        <is>
          <t>Accumulated other comprehensive (loss)</t>
        </is>
      </c>
      <c r="B35" s="6" t="n">
        <v>-9575762</v>
      </c>
      <c r="C35" s="6" t="n">
        <v>-6165020</v>
      </c>
    </row>
    <row r="36">
      <c r="A36" s="4" t="inlineStr">
        <is>
          <t>Total shareholders’ equity</t>
        </is>
      </c>
      <c r="B36" s="6" t="n">
        <v>43146723</v>
      </c>
      <c r="C36" s="6" t="n">
        <v>30443710</v>
      </c>
    </row>
    <row r="37">
      <c r="A37" s="4" t="inlineStr">
        <is>
          <t>TOTAL LIABILITIES AND SHAREHOLDERS’ EQUITY</t>
        </is>
      </c>
      <c r="B37" s="6" t="n">
        <v>136068783</v>
      </c>
      <c r="C37" s="6" t="n">
        <v>125230014</v>
      </c>
    </row>
    <row r="38">
      <c r="A38" s="4" t="inlineStr">
        <is>
          <t>Related Party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CURRENT LIABILITIES: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Due to related parties</t>
        </is>
      </c>
      <c r="B40" s="5" t="n">
        <v>9495324</v>
      </c>
      <c r="C40" s="5" t="n">
        <v>808798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  <col width="14" customWidth="1" min="3" max="3"/>
  </cols>
  <sheetData>
    <row r="1">
      <c r="A1" s="1" t="inlineStr">
        <is>
          <t>Consolidated Balance Sheets (Parentheticals) - $ / share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4" t="inlineStr">
        <is>
          <t>Class A Ordinary Share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B3" s="7" t="n">
        <v>0.001</v>
      </c>
      <c r="C3" s="7" t="n">
        <v>0.001</v>
      </c>
    </row>
    <row r="4">
      <c r="A4" s="4" t="inlineStr">
        <is>
          <t>Ordinary shares, authorized</t>
        </is>
      </c>
      <c r="B4" s="6" t="n">
        <v>200000000</v>
      </c>
      <c r="C4" s="6" t="n">
        <v>200000000</v>
      </c>
    </row>
    <row r="5">
      <c r="A5" s="4" t="inlineStr">
        <is>
          <t>Ordinary shares, issued</t>
        </is>
      </c>
      <c r="B5" s="6" t="n">
        <v>24254842</v>
      </c>
      <c r="C5" s="6" t="n">
        <v>24254842</v>
      </c>
    </row>
    <row r="6">
      <c r="A6" s="4" t="inlineStr">
        <is>
          <t>Ordinary shares, outstanding</t>
        </is>
      </c>
      <c r="B6" s="6" t="n">
        <v>24254842</v>
      </c>
      <c r="C6" s="6" t="n">
        <v>24254842</v>
      </c>
    </row>
    <row r="7">
      <c r="A7" s="4" t="inlineStr">
        <is>
          <t>Class B Ordinary Shar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s, par value (in Dollars per share)</t>
        </is>
      </c>
      <c r="B8" s="7" t="n">
        <v>0.001</v>
      </c>
      <c r="C8" s="7" t="n">
        <v>0.001</v>
      </c>
    </row>
    <row r="9">
      <c r="A9" s="4" t="inlineStr">
        <is>
          <t>Ordinary shares, authorized</t>
        </is>
      </c>
      <c r="B9" s="6" t="n">
        <v>200000000</v>
      </c>
      <c r="C9" s="6" t="n">
        <v>200000000</v>
      </c>
    </row>
    <row r="10">
      <c r="A10" s="4" t="inlineStr">
        <is>
          <t>Ordinary shares, issued</t>
        </is>
      </c>
      <c r="B10" s="6" t="n">
        <v>2100000</v>
      </c>
      <c r="C10" s="6" t="n">
        <v>2100000</v>
      </c>
    </row>
    <row r="11">
      <c r="A11" s="4" t="inlineStr">
        <is>
          <t>Ordinary shares, outstanding</t>
        </is>
      </c>
      <c r="B11" s="6" t="n">
        <v>2100000</v>
      </c>
      <c r="C11" s="6" t="n">
        <v>21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Opeations and Comprehensive Income (Unaudited)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Revenu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s</t>
        </is>
      </c>
      <c r="B4" s="5" t="n">
        <v>36587517</v>
      </c>
      <c r="C4" s="5" t="n">
        <v>113528876</v>
      </c>
    </row>
    <row r="5">
      <c r="A5" s="4" t="inlineStr">
        <is>
          <t>Total Revenues</t>
        </is>
      </c>
      <c r="B5" s="6" t="n">
        <v>36587517</v>
      </c>
      <c r="C5" s="6" t="n">
        <v>113528876</v>
      </c>
    </row>
    <row r="6">
      <c r="A6" s="3" t="inlineStr">
        <is>
          <t>Cost of Revenues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4" t="inlineStr">
        <is>
          <t>Cost of revenues</t>
        </is>
      </c>
      <c r="B7" s="6" t="n">
        <v>-35298941</v>
      </c>
      <c r="C7" s="6" t="n">
        <v>-91924102</v>
      </c>
    </row>
    <row r="8">
      <c r="A8" s="4" t="inlineStr">
        <is>
          <t>Gross profit</t>
        </is>
      </c>
      <c r="B8" s="6" t="n">
        <v>1288576</v>
      </c>
      <c r="C8" s="6" t="n">
        <v>21604774</v>
      </c>
    </row>
    <row r="9">
      <c r="A9" s="3" t="inlineStr">
        <is>
          <t>Operating expenses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4" t="inlineStr">
        <is>
          <t>Selling, general &amp; administrative expenses</t>
        </is>
      </c>
      <c r="B10" s="6" t="n">
        <v>-20489329</v>
      </c>
      <c r="C10" s="6" t="n">
        <v>1675355</v>
      </c>
    </row>
    <row r="11">
      <c r="A11" s="4" t="inlineStr">
        <is>
          <t>Total operating expenses</t>
        </is>
      </c>
      <c r="B11" s="6" t="n">
        <v>-20489329</v>
      </c>
      <c r="C11" s="6" t="n">
        <v>1675355</v>
      </c>
    </row>
    <row r="12">
      <c r="A12" s="4" t="inlineStr">
        <is>
          <t>Income from operations</t>
        </is>
      </c>
      <c r="B12" s="6" t="n">
        <v>21777905</v>
      </c>
      <c r="C12" s="6" t="n">
        <v>19929419</v>
      </c>
    </row>
    <row r="13">
      <c r="A13" s="3" t="inlineStr">
        <is>
          <t>Other income/(expenses)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Other income</t>
        </is>
      </c>
      <c r="B14" s="6" t="n">
        <v>43197</v>
      </c>
      <c r="C14" s="6" t="n">
        <v>22983</v>
      </c>
    </row>
    <row r="15">
      <c r="A15" s="4" t="inlineStr">
        <is>
          <t>Other expenses</t>
        </is>
      </c>
      <c r="B15" s="6" t="n">
        <v>-147313</v>
      </c>
      <c r="C15" s="6" t="n">
        <v>-252974</v>
      </c>
    </row>
    <row r="16">
      <c r="A16" s="4" t="inlineStr">
        <is>
          <t>Total other expenses</t>
        </is>
      </c>
      <c r="B16" s="6" t="n">
        <v>-104116</v>
      </c>
      <c r="C16" s="6" t="n">
        <v>-229991</v>
      </c>
    </row>
    <row r="17">
      <c r="A17" s="4" t="inlineStr">
        <is>
          <t>Income before provision of income taxes</t>
        </is>
      </c>
      <c r="B17" s="6" t="n">
        <v>21673789</v>
      </c>
      <c r="C17" s="6" t="n">
        <v>19699428</v>
      </c>
    </row>
    <row r="18">
      <c r="A18" s="4" t="inlineStr">
        <is>
          <t>Provision for income taxes expenses</t>
        </is>
      </c>
      <c r="B18" s="6" t="n">
        <v>-5560034</v>
      </c>
      <c r="C18" s="6" t="n">
        <v>-5132394</v>
      </c>
    </row>
    <row r="19">
      <c r="A19" s="4" t="inlineStr">
        <is>
          <t>Net income</t>
        </is>
      </c>
      <c r="B19" s="6" t="n">
        <v>16113755</v>
      </c>
      <c r="C19" s="6" t="n">
        <v>14567034</v>
      </c>
    </row>
    <row r="20">
      <c r="A20" s="3" t="inlineStr">
        <is>
          <t>Comprehensive income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Net income</t>
        </is>
      </c>
      <c r="B21" s="6" t="n">
        <v>16113755</v>
      </c>
      <c r="C21" s="6" t="n">
        <v>14567034</v>
      </c>
    </row>
    <row r="22">
      <c r="A22" s="4" t="inlineStr">
        <is>
          <t>Foreign currency translation adjustment</t>
        </is>
      </c>
      <c r="B22" s="6" t="n">
        <v>-3410742</v>
      </c>
      <c r="C22" s="6" t="n">
        <v>-4235969</v>
      </c>
    </row>
    <row r="23">
      <c r="A23" s="4" t="inlineStr">
        <is>
          <t>Total comprehensive income</t>
        </is>
      </c>
      <c r="B23" s="5" t="n">
        <v>12703013</v>
      </c>
      <c r="C23" s="5" t="n">
        <v>10331065</v>
      </c>
    </row>
    <row r="24">
      <c r="A24" s="3" t="inlineStr">
        <is>
          <t>Income earnings per common share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Net income per common share - basic (in Dollars per share)</t>
        </is>
      </c>
      <c r="B25" s="8" t="n">
        <v>0.66</v>
      </c>
      <c r="C25" s="8" t="n">
        <v>0.68</v>
      </c>
    </row>
    <row r="26">
      <c r="A26" s="4" t="inlineStr">
        <is>
          <t>Net income per common share - diluted (in Dollars per share)</t>
        </is>
      </c>
      <c r="B26" s="8" t="n">
        <v>0.66</v>
      </c>
      <c r="C26" s="8" t="n">
        <v>0.68</v>
      </c>
    </row>
    <row r="27">
      <c r="A27" s="4" t="inlineStr">
        <is>
          <t>Weighted average Class A ordinary shares outstanding, basic (in Shares)</t>
        </is>
      </c>
      <c r="B27" s="6" t="n">
        <v>24254842</v>
      </c>
      <c r="C27" s="6" t="n">
        <v>21491291</v>
      </c>
    </row>
    <row r="28">
      <c r="A28" s="4" t="inlineStr">
        <is>
          <t>Weighted average Class A ordinary shares outstanding, diluted (in Shares)</t>
        </is>
      </c>
      <c r="B28" s="6" t="n">
        <v>24254842</v>
      </c>
      <c r="C28" s="6" t="n">
        <v>2149129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76" customWidth="1" min="1" max="1"/>
    <col width="15" customWidth="1" min="2" max="2"/>
    <col width="14" customWidth="1" min="3" max="3"/>
  </cols>
  <sheetData>
    <row r="1">
      <c r="A1" s="1" t="inlineStr">
        <is>
          <t>Consolidated Statements of Cash Flows (Unaudited) - USD ($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</t>
        </is>
      </c>
      <c r="B4" s="5" t="n">
        <v>16113755</v>
      </c>
      <c r="C4" s="5" t="n">
        <v>14567034</v>
      </c>
    </row>
    <row r="5">
      <c r="A5" s="3" t="inlineStr">
        <is>
          <t>Adjustment to reconcile net income to net cash used in operating activitie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</t>
        </is>
      </c>
      <c r="B6" s="6" t="n">
        <v>115674</v>
      </c>
      <c r="C6" s="6" t="n">
        <v>211435</v>
      </c>
    </row>
    <row r="7">
      <c r="A7" s="4" t="inlineStr">
        <is>
          <t>Amortization of operating lease right-of-use asset</t>
        </is>
      </c>
      <c r="B7" s="6" t="n">
        <v>89445</v>
      </c>
      <c r="C7" s="6" t="n">
        <v>53754</v>
      </c>
    </row>
    <row r="8">
      <c r="A8" s="4" t="inlineStr">
        <is>
          <t>Allowance for doubtful accounts</t>
        </is>
      </c>
      <c r="B8" s="6" t="n">
        <v>-21946806</v>
      </c>
      <c r="C8" s="4" t="inlineStr">
        <is>
          <t xml:space="preserve"> </t>
        </is>
      </c>
    </row>
    <row r="9">
      <c r="A9" s="4" t="inlineStr">
        <is>
          <t>Other income</t>
        </is>
      </c>
      <c r="B9" s="6" t="n">
        <v>-20594</v>
      </c>
      <c r="C9" s="6" t="n">
        <v>-22009</v>
      </c>
    </row>
    <row r="10">
      <c r="A10" s="3" t="inlineStr">
        <is>
          <t>Changes in operating assets and liabilities: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Accounts receivable</t>
        </is>
      </c>
      <c r="B11" s="6" t="n">
        <v>50386796</v>
      </c>
      <c r="C11" s="6" t="n">
        <v>-52380336</v>
      </c>
    </row>
    <row r="12">
      <c r="A12" s="4" t="inlineStr">
        <is>
          <t>Advances to suppliers</t>
        </is>
      </c>
      <c r="B12" s="6" t="n">
        <v>-42426467</v>
      </c>
      <c r="C12" s="6" t="n">
        <v>-22776614</v>
      </c>
    </row>
    <row r="13">
      <c r="A13" s="4" t="inlineStr">
        <is>
          <t>Prepayment and other current assets</t>
        </is>
      </c>
      <c r="B13" s="6" t="n">
        <v>-5817</v>
      </c>
      <c r="C13" s="6" t="n">
        <v>-191255</v>
      </c>
    </row>
    <row r="14">
      <c r="A14" s="4" t="inlineStr">
        <is>
          <t>Loan receivable from third parties</t>
        </is>
      </c>
      <c r="B14" s="4" t="inlineStr">
        <is>
          <t xml:space="preserve"> </t>
        </is>
      </c>
      <c r="C14" s="6" t="n">
        <v>-1180000</v>
      </c>
    </row>
    <row r="15">
      <c r="A15" s="4" t="inlineStr">
        <is>
          <t>Inventories</t>
        </is>
      </c>
      <c r="B15" s="6" t="n">
        <v>-6904508</v>
      </c>
      <c r="C15" s="6" t="n">
        <v>18867723</v>
      </c>
    </row>
    <row r="16">
      <c r="A16" s="4" t="inlineStr">
        <is>
          <t>Deferred tax assets</t>
        </is>
      </c>
      <c r="B16" s="6" t="n">
        <v>5305969</v>
      </c>
      <c r="C16" s="6" t="n">
        <v>-92161</v>
      </c>
    </row>
    <row r="17">
      <c r="A17" s="4" t="inlineStr">
        <is>
          <t>Accounts payable</t>
        </is>
      </c>
      <c r="B17" s="6" t="n">
        <v>-16217544</v>
      </c>
      <c r="C17" s="6" t="n">
        <v>28053220</v>
      </c>
    </row>
    <row r="18">
      <c r="A18" s="4" t="inlineStr">
        <is>
          <t>Accrued expenses and other payables</t>
        </is>
      </c>
      <c r="B18" s="6" t="n">
        <v>-853990</v>
      </c>
      <c r="C18" s="6" t="n">
        <v>8465054</v>
      </c>
    </row>
    <row r="19">
      <c r="A19" s="4" t="inlineStr">
        <is>
          <t>Advances from customers</t>
        </is>
      </c>
      <c r="B19" s="6" t="n">
        <v>15239793</v>
      </c>
      <c r="C19" s="6" t="n">
        <v>-3663591</v>
      </c>
    </row>
    <row r="20">
      <c r="A20" s="4" t="inlineStr">
        <is>
          <t>Deferred government grant</t>
        </is>
      </c>
      <c r="B20" s="4" t="inlineStr">
        <is>
          <t xml:space="preserve"> </t>
        </is>
      </c>
      <c r="C20" s="6" t="n">
        <v>-4941</v>
      </c>
    </row>
    <row r="21">
      <c r="A21" s="4" t="inlineStr">
        <is>
          <t>Operating lease liabilities</t>
        </is>
      </c>
      <c r="B21" s="6" t="n">
        <v>-63741</v>
      </c>
      <c r="C21" s="6" t="n">
        <v>-26584</v>
      </c>
    </row>
    <row r="22">
      <c r="A22" s="4" t="inlineStr">
        <is>
          <t>Income tax payable</t>
        </is>
      </c>
      <c r="B22" s="6" t="n">
        <v>94561</v>
      </c>
      <c r="C22" s="4" t="inlineStr">
        <is>
          <t xml:space="preserve"> </t>
        </is>
      </c>
    </row>
    <row r="23">
      <c r="A23" s="4" t="inlineStr">
        <is>
          <t>Net cash used in operating activities</t>
        </is>
      </c>
      <c r="B23" s="6" t="n">
        <v>-1093474</v>
      </c>
      <c r="C23" s="6" t="n">
        <v>-10119271</v>
      </c>
    </row>
    <row r="24">
      <c r="A24" s="3" t="inlineStr">
        <is>
          <t>Cash flows from investing activities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Purchase of property and equipment</t>
        </is>
      </c>
      <c r="B25" s="6" t="n">
        <v>-18167</v>
      </c>
      <c r="C25" s="6" t="n">
        <v>-85575</v>
      </c>
    </row>
    <row r="26">
      <c r="A26" s="4" t="inlineStr">
        <is>
          <t>Purchase of construction in progress</t>
        </is>
      </c>
      <c r="B26" s="4" t="inlineStr">
        <is>
          <t xml:space="preserve"> </t>
        </is>
      </c>
      <c r="C26" s="6" t="n">
        <v>-394805</v>
      </c>
    </row>
    <row r="27">
      <c r="A27" s="4" t="inlineStr">
        <is>
          <t>Net cash used in investing activities</t>
        </is>
      </c>
      <c r="B27" s="6" t="n">
        <v>-18167</v>
      </c>
      <c r="C27" s="6" t="n">
        <v>-480380</v>
      </c>
    </row>
    <row r="28">
      <c r="A28" s="3" t="inlineStr">
        <is>
          <t>Cash flows from financing activities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Proceeds from related parties</t>
        </is>
      </c>
      <c r="B29" s="6" t="n">
        <v>1620000</v>
      </c>
      <c r="C29" s="6" t="n">
        <v>8000000</v>
      </c>
    </row>
    <row r="30">
      <c r="A30" s="4" t="inlineStr">
        <is>
          <t>Repayment of short-term borrowings</t>
        </is>
      </c>
      <c r="B30" s="4" t="inlineStr">
        <is>
          <t xml:space="preserve"> </t>
        </is>
      </c>
      <c r="C30" s="6" t="n">
        <v>-1568455</v>
      </c>
    </row>
    <row r="31">
      <c r="A31" s="4" t="inlineStr">
        <is>
          <t>Repayments to related parties</t>
        </is>
      </c>
      <c r="B31" s="6" t="n">
        <v>-220000</v>
      </c>
      <c r="C31" s="6" t="n">
        <v>-2086</v>
      </c>
    </row>
    <row r="32">
      <c r="A32" s="4" t="inlineStr">
        <is>
          <t>Net cash (used in)/provided by financing activities</t>
        </is>
      </c>
      <c r="B32" s="6" t="n">
        <v>1400000</v>
      </c>
      <c r="C32" s="6" t="n">
        <v>6429459</v>
      </c>
    </row>
    <row r="33">
      <c r="A33" s="4" t="inlineStr">
        <is>
          <t>Effect of exchange rate changes on cash and cash equivalents</t>
        </is>
      </c>
      <c r="B33" s="6" t="n">
        <v>-618528</v>
      </c>
      <c r="C33" s="6" t="n">
        <v>-4604284</v>
      </c>
    </row>
    <row r="34">
      <c r="A34" s="4" t="inlineStr">
        <is>
          <t>Net change in cash and cash equivalents</t>
        </is>
      </c>
      <c r="B34" s="6" t="n">
        <v>-330169</v>
      </c>
      <c r="C34" s="6" t="n">
        <v>-8774476</v>
      </c>
    </row>
    <row r="35">
      <c r="A35" s="4" t="inlineStr">
        <is>
          <t>Cash and cash equivalents, beginning of the year</t>
        </is>
      </c>
      <c r="B35" s="6" t="n">
        <v>4073440</v>
      </c>
      <c r="C35" s="6" t="n">
        <v>18426622</v>
      </c>
    </row>
    <row r="36">
      <c r="A36" s="4" t="inlineStr">
        <is>
          <t>Cash and cash equivalents, end of the year</t>
        </is>
      </c>
      <c r="B36" s="6" t="n">
        <v>3743271</v>
      </c>
      <c r="C36" s="6" t="n">
        <v>9652146</v>
      </c>
    </row>
    <row r="37">
      <c r="A37" s="3" t="inlineStr">
        <is>
          <t>Supplemental cash flow information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Interest paid</t>
        </is>
      </c>
      <c r="B38" s="4" t="inlineStr">
        <is>
          <t xml:space="preserve"> </t>
        </is>
      </c>
      <c r="C38" s="6" t="n">
        <v>7198</v>
      </c>
    </row>
    <row r="39">
      <c r="A39" s="4" t="inlineStr">
        <is>
          <t>Income taxes paid</t>
        </is>
      </c>
      <c r="B39" s="6" t="n">
        <v>159504</v>
      </c>
      <c r="C39" s="6" t="n">
        <v>29900</v>
      </c>
    </row>
    <row r="40">
      <c r="A40" s="3" t="inlineStr">
        <is>
          <t>Non-cash investing and financing activities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Disposals of ROU Assets</t>
        </is>
      </c>
      <c r="B41" s="5" t="n">
        <v>108830</v>
      </c>
      <c r="C41" s="4" t="inlineStr">
        <is>
          <t xml:space="preserve"> 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1:12:34Z</dcterms:created>
  <dcterms:modified xmlns:dcterms="http://purl.org/dc/terms/" xmlns:xsi="http://www.w3.org/2001/XMLSchema-instance" xsi:type="dcterms:W3CDTF">2023-12-27T21:12:34Z</dcterms:modified>
</cp:coreProperties>
</file>